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BACKGROUND INFORMATION" sheetId="6" r:id="rId6"/>
    <s:sheet name="NOTE 2. SUMMARY OF SIGNIFICANT " sheetId="7" r:id="rId7"/>
    <s:sheet name="NOTE 3. GOING CONCERN" sheetId="8" r:id="rId8"/>
    <s:sheet name="NOTE 4. RECENTLY ISSUED ACCOUNT" sheetId="9" r:id="rId9"/>
    <s:sheet name="NOTE 5. PREPAID EXPENSES" sheetId="10" r:id="rId10"/>
    <s:sheet name="NOTE 6. INDEFINITE-LIVED INTANG" sheetId="11" r:id="rId11"/>
    <s:sheet name="NOTE 7. NOTES PAYABLE" sheetId="12" r:id="rId12"/>
    <s:sheet name="NOTE 8. INCOME TAXES" sheetId="13" r:id="rId13"/>
    <s:sheet name="NOTE 9. COMMITMENTS AND CONTING" sheetId="14" r:id="rId14"/>
    <s:sheet name="NOTE 10. RELATED PARTY TRANSACT" sheetId="15" r:id="rId15"/>
    <s:sheet name="NOTE 11. SHAREHOLDERS' EQUITY" sheetId="16" r:id="rId16"/>
    <s:sheet name="NOTE 12. SUBSEQUENT EVENTS" sheetId="17" r:id="rId17"/>
    <s:sheet name="NOTE 2. SUMMARY OF SIGNIFICAN18" sheetId="18" r:id="rId18"/>
    <s:sheet name="NOTE 6. INDEFINITE-LIVED INTA19" sheetId="19" r:id="rId19"/>
    <s:sheet name="NOTE 7. NOTES PAYABLE (Tables)" sheetId="20" r:id="rId20"/>
    <s:sheet name="NOTE 8. INCOME TAXES (Tables)" sheetId="21" r:id="rId21"/>
    <s:sheet name="NOTE 2. SUMMARY OF SIGNIFICAN22" sheetId="22" r:id="rId22"/>
    <s:sheet name="NOTE 5. PREPAID EXPENSE (Detail" sheetId="23" r:id="rId23"/>
    <s:sheet name="NOTE 6. INDEFINITE-LIVED INTA24" sheetId="24" r:id="rId24"/>
    <s:sheet name="NOTE 7. NOTES PAYABLE - Note Pa" sheetId="25" r:id="rId25"/>
    <s:sheet name="NOTE 7. NOTES PAYABLE (Details " sheetId="26" r:id="rId26"/>
    <s:sheet name="NOTE 8. INCOME TAXES (Details)" sheetId="27" r:id="rId27"/>
    <s:sheet name="NOTE 8. INCOME TAXES (Details N" sheetId="28" r:id="rId28"/>
    <s:sheet name="NOTE 9. COMMITMENTS AND CONTI29" sheetId="29" r:id="rId29"/>
    <s:sheet name="NOTE 10. RELATED PARTY TRANSA30" sheetId="30" r:id="rId30"/>
    <s:sheet name="NOTE 11. SHAREHOLDERS' EQUITY (" sheetId="31" r:id="rId31"/>
  </s:sheets>
  <s:definedNames/>
  <s:calcPr calcId="124519" calcMode="auto" fullCalcOnLoad="1"/>
</s:workbook>
</file>

<file path=xl/sharedStrings.xml><?xml version="1.0" encoding="utf-8"?>
<sst xmlns="http://schemas.openxmlformats.org/spreadsheetml/2006/main" uniqueCount="230">
  <si>
    <t>Document And Entity Information - shares</t>
  </si>
  <si>
    <t>3 Months Ended</t>
  </si>
  <si>
    <t>Jul. 31, 2015</t>
  </si>
  <si>
    <t>Sep. 10, 2015</t>
  </si>
  <si>
    <t>FIXED ASSETS [Abstract]</t>
  </si>
  <si>
    <t>Entity Registrant Name</t>
  </si>
  <si>
    <t>Energizer Tenni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Q1</t>
  </si>
  <si>
    <t>Condensed Consolidated Balance Sheets - USD ($)</t>
  </si>
  <si>
    <t>Apr. 30, 2015</t>
  </si>
  <si>
    <t>Current Assets:</t>
  </si>
  <si>
    <t>Cash</t>
  </si>
  <si>
    <t>Prepaid expenses</t>
  </si>
  <si>
    <t>Due from related party</t>
  </si>
  <si>
    <t>Total Current Assets</t>
  </si>
  <si>
    <t>Intangibles assets, net</t>
  </si>
  <si>
    <t>TOTAL ASSETS</t>
  </si>
  <si>
    <t>Current Liabilities:</t>
  </si>
  <si>
    <t>Accounts payable</t>
  </si>
  <si>
    <t>Accrued expenses</t>
  </si>
  <si>
    <t>Accrued payroll</t>
  </si>
  <si>
    <t>Accrued interest</t>
  </si>
  <si>
    <t>Advances from Stockholders</t>
  </si>
  <si>
    <t>Promissory notes</t>
  </si>
  <si>
    <t>Note payable - current portion</t>
  </si>
  <si>
    <t>Total Current Liabilities</t>
  </si>
  <si>
    <t>Note Payable</t>
  </si>
  <si>
    <t>Total Liabilities</t>
  </si>
  <si>
    <t>STOCKHOLDERS' DEFICIT:</t>
  </si>
  <si>
    <t>Preferred stock, $.001 par value. Authorized 10,000,000 shares, no shares issued and outstanding.</t>
  </si>
  <si>
    <t>Common stock, $.001 par value. Authorized 100,000,000 shares, 88,425,000 shares issued and outstanding.</t>
  </si>
  <si>
    <t>Additional paid in capital (capital deficiency)</t>
  </si>
  <si>
    <t>Accumulated deficit</t>
  </si>
  <si>
    <t>Total Stockholders' Deficit</t>
  </si>
  <si>
    <t>TOTAL LIABILITIES &amp; STOCKHOLDERS' (DEFICIT)</t>
  </si>
  <si>
    <t>Condensed 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Unaudited) - USD ($)</t>
  </si>
  <si>
    <t>Jul. 31, 2014</t>
  </si>
  <si>
    <t>Revenue</t>
  </si>
  <si>
    <t>Revenues</t>
  </si>
  <si>
    <t>Operating Expenses</t>
  </si>
  <si>
    <t>Depreciation and Amortization</t>
  </si>
  <si>
    <t>General &amp; Administrative Expenses</t>
  </si>
  <si>
    <t>Professional Fees</t>
  </si>
  <si>
    <t>Total Operating Expenses</t>
  </si>
  <si>
    <t>Other Income (Expense)</t>
  </si>
  <si>
    <t>Interest Expense</t>
  </si>
  <si>
    <t>Loss Before Provision for Income Taxes</t>
  </si>
  <si>
    <t>Provision for Income Taxes</t>
  </si>
  <si>
    <t>Loss from Continuing Operations</t>
  </si>
  <si>
    <t>Net Loss</t>
  </si>
  <si>
    <t>Total Net Loss Per Share: Basic and Diluted</t>
  </si>
  <si>
    <t>Weighted average number of Shares Outstanding: Basic and Diluted</t>
  </si>
  <si>
    <t>Condensed Consolidated Statements of Cash Flows (Unaudited) - USD ($)</t>
  </si>
  <si>
    <t>CASH FLOWS FROM OPERATING ACTIVITIES</t>
  </si>
  <si>
    <t>Net loss</t>
  </si>
  <si>
    <t>Adjustments to reconcile Net Loss to net cash provided by operations:</t>
  </si>
  <si>
    <t>Depreciation and amortization</t>
  </si>
  <si>
    <t>Additional paid-in capital in exchange for facilities provided by related party</t>
  </si>
  <si>
    <t>Additional paid-in capital in exchange for contributed services</t>
  </si>
  <si>
    <t>Changes in current assets and liabilities:</t>
  </si>
  <si>
    <t>Related Party</t>
  </si>
  <si>
    <t>Advances from stockholders</t>
  </si>
  <si>
    <t>Net Cash Used in Operating Activities</t>
  </si>
  <si>
    <t>CASH FLOWS FROM INVESTING ACTIVITIES</t>
  </si>
  <si>
    <t>Net cash used in Investing Activities</t>
  </si>
  <si>
    <t>CASH FLOWS FROM FINANCING ACTIVITIES</t>
  </si>
  <si>
    <t>Proceeds from promissory notes</t>
  </si>
  <si>
    <t>Net cash provided by Financing Activities</t>
  </si>
  <si>
    <t>Net cash increase for period</t>
  </si>
  <si>
    <t>Cash at beginning of period</t>
  </si>
  <si>
    <t>Cash at end of period</t>
  </si>
  <si>
    <t>SUPPLEMENTAL CASH FLOW INFORMATION:</t>
  </si>
  <si>
    <t>Cash paid for income taxes</t>
  </si>
  <si>
    <t>Cash paid for interest</t>
  </si>
  <si>
    <t>NOTE 1. BACKGROUND INFORMATION</t>
  </si>
  <si>
    <t>Organization, Consolidation and Presentation of Financial Statements [Abstract]</t>
  </si>
  <si>
    <t xml:space="preserve">NOTE 1. BACKGROUND INFORMATION Organization and Business Energizer
Tennis Inc. was incorporated on June 16, 2011 in the State of Nevada for the purpose of developing, producing and selling instructional
tennis videos to the global tennis community. Since
April 30, 2015 Energizer Tennis has focused on investing in and acquiring technology companies within the United States and abroad,
as well as, discovering existing synergies that offer the opportunity to expand the companys footprint in order to create
revenues and profits. Through its wholly-owned subsidiary, GameRevz, Inc. ("GameRevz") the company has focused on the
US-based, international online video gaming and entertainment industry. </t>
  </si>
  <si>
    <t>NOTE 2. SUMMARY OF SIGNIFICANT ACCOUNTING POLICIES</t>
  </si>
  <si>
    <t>Accounting Policies [Abstract]</t>
  </si>
  <si>
    <t xml:space="preserve">NOTE 2. SUMMARY OF SIGNIFICANT
ACCOUNTING POLICIES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April 30, 2015 and notes thereto and other pertinent information contained in
our Form 10-K the Company has filed with the Securities and Exchange Commission (the SEC). The
results of operations for the three month period ended July 31, 2015 are not necessarily indicative of the results for the full
fiscal year ending April 30, 2016. Principles
of Consolidation The
consolidated financial statements of the Company include the accounts of the Company and its wholly-owned subsidiary, GameRevz,
Inc., a Nevada corporation. All significant intercompany balances and transactions have been eliminated in consolidation.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iscal Year End The
Company has elected April 30 as its fiscal year end. Cash
and Cash Equivalents The
Company considers all highly liquid investments purchased with an original maturity of three months or less to be cash equivalents.
Cash and cash equivalents were $10 and $100 at July 31, 2015 and April 30, 2015. Cash
Flows Reporting The
Company follows ASC 230, Statement of Cash Flows Commitments and Contingencies The
Company follows ASC 450-20, Loss Contingencies, Earnings
(Loss) Per Share The
Company computes basic and diluted earnings per share amounts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 These financial instruments include accounts payable and accrued expenses. The
Company applied ASC 820 for all non-financial assets and liabilities measured at fair value on a non-recurring basis. Income Taxes The
Company accounts for income taxes under ASC 740, Income Taxes A valuation
allowance is provided for certain deferred tax assets if it is more likely than not that the Company will not realize tax assets
through future operations.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Income Taxes, Long-Lived
Assets Long-lived assets such
as property and equipment and identifiable intangibles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Indefinite-lived
assets are stated at their fair value acquisition cost. The Company performs annual impairment tests on intangible assets with
indefinite lives in the fourth quarter of each fiscal year, or when events occur or circumstances change that would, more likely
than not, reduce the fair value of an intangible asset with an indefinite life below its carrying value. The Company may first
perform a qualitative assessment to determine whether it is more likely than not that an indefinite-lived intangible asset is impaired.
If, after assessing the totality of events and circumstances, we determine that it is more likely than not that the indefinite-lived
intangible asset is not impaired, no quantitative fair value measurement is necessary.
If a quantitative fair value measurement calculation is required for these intangible assets,
the Company may use a variety of methodologies in conducting impairment assessments of indefinite-lived assets, including, but
not limited to, discounted cash flow models, market value of similar assets, if available, or independent appraisals, if required.
For indefinite-lived intangible assets, if the carrying amount exceeds the fair value, an impairment charge is recognized in an
amount equal to that excess. Based upon its most recent analysis, the Company believes that no impairment of indefinite-lived assets
existed at July 31, 2015. Foreign Currency The
Companys functional currency is the United States Dollar (USD) and its reporting currency is also the USD. Foreign currency
transactions are primarily undertaken in the British Pound (GBP). The
financial statements of the Company are translated to USD in accordance with ASC 830, Foreign Currency Matters Related
parties The
Company follows ASC 850, Related Party Disclosures, </t>
  </si>
  <si>
    <t>NOTE 3. GOING CONCERN</t>
  </si>
  <si>
    <t>Note 3. Going Concern</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As of July 31,
2015, the Company does not have products available for sale or have established an ongoing source of revenue. As a result,
the Company has a net loss, negative operating cash flow, and an accumulated deficit. The ability of the Company to continue
as a going concern is dependent on the Company obtaining adequate capital to fund operating losses until it becomes
profitable. If the Company is unable to obtain adequate capital, it could be forced to cease operations. Managements plan to obtain such resources
for the Company include, obtaining loans from management and stockholders to meet its minimal operating expenses and raising equity
funding.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NOTE 4. RECENTLY ISSUED ACCOUNTING PRONOUNCEMENTS</t>
  </si>
  <si>
    <t>New Accounting Pronouncements and Changes in Accounting Principles [Abstract]</t>
  </si>
  <si>
    <t xml:space="preserve">NOTE 4.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Except for rules and interpretive releases
of the SEC under authority of federal securities laws and a limited number of grandfathered standards, the FASB Accounting Standards
Codification In April 2015, FASB issued Accounting Standards
Update (ASU) No. 2015-03, Interest  Imputation of Interest (Subtopic 835-30): Simplifying the Presentation of Debt Issuable
Costs. . In February 2015, FASB issued Accounting Standards
Update (ASU) No. 2015-02, Consolidation (Topic 810). In January 2015, FASB issued Accounting Standards
Update (ASU) No. 2015-01, Income Statement-Extraordinary and Unusual Items (Subtopic 225-20). In August 2014, FASB issued Accounting Standards
Update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 The amendments in this update remove all incremental financial reporting
requirements from U.S. GAAP for development stage entities and also eliminate an exception provided to development stage entities
in Topic 810, Consolidation, for determining whether an entity is a variable interest entity on the basis of the amount of investment
equity that is at risk. These amendments are effective for annual reporting periods beginning after December 15, 2014, and interim
periods therein, with early application permitted. We early adopted this ASU in July 2014. As the objective of the amendments in
this update is to improve financial reporting by reducing the cost and complexity associated with the incremental reporting requirements
for development stage entities our early adoption of this guidance has not impacted our financial position or results of operations. </t>
  </si>
  <si>
    <t>NOTE 5. PREPAID EXPENSES</t>
  </si>
  <si>
    <t>Notes to Financial Statements</t>
  </si>
  <si>
    <t xml:space="preserve">NOTE 5. PREPAID EXPENSES Prepaid
expense totaled $2,500 and $4,375 at July 31, 2015 and April 30, 2015, respectively; and consisted solely of the OTC Market annual
fee. </t>
  </si>
  <si>
    <t>NOTE 6. INDEFINITE-LIVED INTANGIBLE ASSETS</t>
  </si>
  <si>
    <t>Indefinite-Lived Intangible Assets (Excluding Goodwill) [Abstract]</t>
  </si>
  <si>
    <t xml:space="preserve">NOTE
6. INDEFINITE-LIVED INTANGIBLE ASSETS Indefinite-lived
intangibles consisted of:
July 31, 2015 April 30, 2015
Viralpwnage.com $ 250,000 $ 250,000 No
impairment was recorded for July 31, 2015 and April 30, 2015. </t>
  </si>
  <si>
    <t>NOTE 7. NOTES PAYABLE</t>
  </si>
  <si>
    <t>Debt Disclosure [Abstract]</t>
  </si>
  <si>
    <t xml:space="preserve">NOTE
7. NOTES PAYABLE Promissory
Notes During
three months ended July 31, 2015, an unrelated party advanced funds in the amount of $14,319 to fund operations and provide working
capital. Unpaid balances are due on demand and accrue an annual interest rate of 5%. At July 31, 2015 and April 30, 2015, the notes
had a principle balance of $33,275 and $18,956 and accrued interest of $419 and $116, for a total amount outstanding of $33,694
and $19,072, respectively. Note Payable
July
31, 2015
April
30, 2015
Note dated April 30, 2015, to Warwick Overseas, LLC, interest at 5%, due in two installments of $125,000 at the end of each year, term of two years $ 250,000 $ 250,000
Total note payable 250,000 250,000
Less current portion of Note payable 125,000 125,000
Total-term portion of note payable $ 125,000 $ 125,000 At
July 31, 2015, accrued interest of $3,150 has been accrued on this note payable. </t>
  </si>
  <si>
    <t>NOTE 8. INCOME TAXES</t>
  </si>
  <si>
    <t>Income Tax Disclosure [Abstract]</t>
  </si>
  <si>
    <t xml:space="preserve">NOTE
8.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July 31, 2015, the Company has incurred net
losses of approximately $238,253, resulting in a net operating loss (NOL) for income tax purposes. NOLs begin expiring
in 2032. The loss results in a deferred tax asset of approximately $83,400 at the effective statutory rate of 35%. The deferred
tax asset has been off-set by an equal valuation allowance. The
tax effects of temporary differences and carry forwards that give rise to significant portions of the deferred income tax assets
are as follows:
July
31, 2015
April
30, 2015
Deferred tax asset, generated from net operating loss at statutory rates $ 83,400 $ 65,800
Valuation allowance (83,400) (65,800)
$  $  The reconciliation of the
effective income tax rate to the federal statutory rate is as follows:
Federal income tax rate 35.0 %
Increase in valuation allowance (35.0 %)
Effective income tax rate 0.0 % The
utilization of these NOLs may become subject to limitations based on past and future changes in ownership of the company pursuant
to Internal Revenue Code Section 382. The Company has no uncertain tax positions as of July 31, 2015. Tax
returns for the years ended April 30, 2011 through April 30, 2015 remain open to examination. </t>
  </si>
  <si>
    <t>NOTE 9. COMMITMENTS AND CONTINGENCIES</t>
  </si>
  <si>
    <t>Commitments and Contingencies Disclosure [Abstract]</t>
  </si>
  <si>
    <t xml:space="preserve">NOTE
9. COMMITMENTS AND CONTINGENCIES Litigation The
Company is not presently involved in any litigation. Lease
Obligations At
July 31, 2015, the Company does not have any capital leases. As of April 1, 2015, the Company leases office space at $525 per month
with a one-year term. The lease can be cancelled at any time by either party with 30 days notice. </t>
  </si>
  <si>
    <t>NOTE 10. RELATED PARTY TRANSACTIONS</t>
  </si>
  <si>
    <t>Related Party Transactions [Abstract]</t>
  </si>
  <si>
    <t xml:space="preserve">NOTE
10. RELATED PARTY TRANSACTIONS Due/Advance
from related party From
time to time, stockholders of the Company advance funds to the Company for working capital purposes. Those advances are unsecured,
non-interest bearing, and due on demand. Due
from our CEO/ majority shareholder, during the three months ended July 31, 2015 totaled $811. </t>
  </si>
  <si>
    <t>NOTE 11. SHAREHOLDERS' EQUITY</t>
  </si>
  <si>
    <t>Equity [Abstract]</t>
  </si>
  <si>
    <t xml:space="preserve">NOTE
11. SHAREHOLDERS EQUITY Common
Stock The
authorized common stock of the Company consists of 100,000,000 shares with a par value of $0.001. Each common share entitles the
holder to one vote, in person or proxy, on any matter on which action of the stockholders of the corporation is sought. The
Company did not issue any new common shares during the three months ended July 31, 2015 and the year ended April 30, 2015. As at
July 31, 2015 and April 30, 2015, there are 88,425,000 shares of common stock issued and outstanding. The
Company does not have any potentially dilutive instruments as of July 31, 2015 and, thus, anti-dilution issues are not applicable. Preferred Stock The
authorized preferred stock of the Company consists of 10,000,000 shares with a par value of $0.001. The Company has not issued
any shares of Class A Convertible Preferred Stock as of July 31, 2015. Pertinent
Rights and Privileges Holders
are not entitled to pre-emptive or referential rights to subscribe to unissued stock or other securities. Holders do not have cumulative
voting rights. Preferred stockholders of Class A Convertible Preferred Stock do not have a right to vote their shares except as
determined by the Board of Directors. </t>
  </si>
  <si>
    <t>NOTE 12. SUBSEQUENT EVENTS</t>
  </si>
  <si>
    <t>Subsequent Events [Abstract]</t>
  </si>
  <si>
    <t>NOTE 12. SUBSEQUENT EVENTS Management has evaluated subsequent events
through the date these financial statements were issued. Based on our evaluation no events have occurred requiring adjustment or
disclosure to the financial statements.</t>
  </si>
  <si>
    <t>NOTE 2. SUMMARY OF SIGNIFICANT ACCOUNTING POLICIES (Policies)</t>
  </si>
  <si>
    <t>Basis of Presentation</t>
  </si>
  <si>
    <t xml:space="preserve">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April 30, 2015 and notes thereto and other pertinent information contained in
our Form 10-K the Company has filed with the Securities and Exchange Commission (the SEC). The
results of operations for the three month period ended July 31, 2015 are not necessarily indicative of the results for the full
fiscal year ending April 30, 2016. </t>
  </si>
  <si>
    <t>Principals of Consolidation</t>
  </si>
  <si>
    <t xml:space="preserve">Principles of Consolidation The consolidated financial statements of the
Company include the accounts of the Company and its wholly-owned subsidiary, GameRevz, Inc., a Nevada corporation. All significant
intercompany balances and transactions have been eliminated in consolidation. </t>
  </si>
  <si>
    <t>Use of Estimates</t>
  </si>
  <si>
    <t xml:space="preserve">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Fiscal Year End</t>
  </si>
  <si>
    <t xml:space="preserve">Fiscal Year End The Company has elected April 30 as its fiscal year end. </t>
  </si>
  <si>
    <t>Cash and Cash Equivalents</t>
  </si>
  <si>
    <t xml:space="preserve">Cash
and Cash Equivalents The
Company considers all highly liquid investments purchased with an original maturity of three months or less to be cash equivalents.
Cash and cash equivalents were $10 and $100 at July 31, 2015 and April 30, 2015. </t>
  </si>
  <si>
    <t>Cash Flows Reporting</t>
  </si>
  <si>
    <t xml:space="preserve">Cash Flows Reporting The Company follows ASC 230, Statement
of Cash Flows </t>
  </si>
  <si>
    <t>Commitments and Contingencies</t>
  </si>
  <si>
    <t xml:space="preserve">Commitments and Contingencies The
Company follows ASC 450-20, Loss Contingencies, </t>
  </si>
  <si>
    <t>Earnings (Loss) Per Share</t>
  </si>
  <si>
    <t xml:space="preserve">Earnings
(Loss) Per Share The
Company computes basic and diluted earnings per share amounts in accordance with ASC Topic 260, Earnings per Share </t>
  </si>
  <si>
    <t>Fair Value of Financial Instruments</t>
  </si>
  <si>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 These financial instruments include accounts payable and accrued expenses. The
Company applied ASC 820 for all non-financial assets and liabilities measured at fair value on a non-recurring basis. </t>
  </si>
  <si>
    <t>Income Taxes</t>
  </si>
  <si>
    <t xml:space="preserve">Income Taxes The Company accounts for income taxes under
ASC 740, Income Taxes A valuation allowance is provided for certain
deferred tax assets if it is more likely than not that the Company will not realize tax assets through future operations.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Income Taxes, </t>
  </si>
  <si>
    <t>Long-Lived Assets</t>
  </si>
  <si>
    <t>Long-Lived
Assets Long-lived assets such
as property and equipment and identifiable intangibles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Indefinite-lived
assets are stated at their fair value acquisition cost. The Company performs annual impairment tests on intangible assets with
indefinite lives in the fourth quarter of each fiscal year, or when events occur or circumstances change that would, more likely
than not, reduce the fair value of an intangible asset with an indefinite life below its carrying value. The Company may first
perform a qualitative assessment to determine whether it is more likely than not that an indefinite-lived intangible asset is impaired.
If, after assessing the totality of events and circumstances, we determine that it is more likely than not that the indefinite-lived
intangible asset is not impaired, no quantitative fair value measurement is necessary.
If a quantitative fair value measurement calculation is required for these intangible assets,
the Company may use a variety of methodologies in conducting impairment assessments of indefinite-lived assets, including, but
not limited to, discounted cash flow models, market value of similar assets, if available, or independent appraisals, if required.
For indefinite-lived intangible assets, if the carrying amount exceeds the fair value, an impairment charge is recognized in an
amount equal to that excess. Based upon its most recent analysis, the Company believes that no impairment of indefinite-lived assets
existed at July 31, 2015.</t>
  </si>
  <si>
    <t>Foreign Currency</t>
  </si>
  <si>
    <t xml:space="preserve">Foreign Currency The
Companys functional currency is the United States Dollar (USD) and its reporting currency is also the USD. Foreign currency
transactions are primarily undertaken in the British Pound (GBP). The
financial statements of the Company are translated to USD in accordance with ASC 830, Foreign Currency Matters </t>
  </si>
  <si>
    <t>Related parties</t>
  </si>
  <si>
    <t xml:space="preserve">Related parties The Company follows ASC 850, Related
Party Disclosures, </t>
  </si>
  <si>
    <t>NOTE 6. INDEFINITE-LIVED INTANGIBLE ASSETS (Tables)</t>
  </si>
  <si>
    <t>Indefinite lived intangible asset</t>
  </si>
  <si>
    <t>July 31, 2015 April 30, 2015
Viralpwnage.com $ 250,000 $ 250,000</t>
  </si>
  <si>
    <t>NOTE 7. NOTES PAYABLE (Tables)</t>
  </si>
  <si>
    <t>July
31, 2015
April
30, 2015
Note dated April 30, 2015, to Warwick Overseas, LLC, interest at 5%, due in two installments of $125,000 at the end of each year, term of two years $ 250,000 $ 250,000
Total note payable 250,000 250,000
Less current portion of Note payable 125,000 125,000
Total-term portion of note payable $ 125,000 $ 125,000</t>
  </si>
  <si>
    <t>NOTE 8. INCOME TAXES (Tables)</t>
  </si>
  <si>
    <t>The Deferred Tax Asset</t>
  </si>
  <si>
    <t>July
31, 2015
April
30, 2015
Deferred tax asset, generated from net operating loss at statutory rates $ 83,400 $ 65,800
Valuation allowance (83,400) (65,800)
$  $ </t>
  </si>
  <si>
    <t>Reconciliation of the effective income tax rate to the federal statutory rate</t>
  </si>
  <si>
    <t>Federal income tax rate 35.0 %
Increase in valuation allowance (35.0 %)
Effective income tax rate 0.0 %</t>
  </si>
  <si>
    <t>NOTE 2. SUMMARY OF SIGNIFICANT ACCOUNTING POLICIES (Details Narrative) - USD ($)</t>
  </si>
  <si>
    <t>12 Months Ended</t>
  </si>
  <si>
    <t>Apr. 30, 2014</t>
  </si>
  <si>
    <t>Minimum estimated useful life of property and equipment</t>
  </si>
  <si>
    <t>3 years</t>
  </si>
  <si>
    <t>Maximum estimated useful life of property and equipment</t>
  </si>
  <si>
    <t>7 years</t>
  </si>
  <si>
    <t>Amortization of intellectual property assets calculated by straight line method over estimate useful life period</t>
  </si>
  <si>
    <t>15 years</t>
  </si>
  <si>
    <t>Commitments and contingencies</t>
  </si>
  <si>
    <t>Common stock equivalents</t>
  </si>
  <si>
    <t>NOTE 5. PREPAID EXPENSE (Details Narrative) - USD ($)</t>
  </si>
  <si>
    <t>Prepaid expense</t>
  </si>
  <si>
    <t>NOTE 6. INDEFINITE-LIVED INTANGIBLE ASSETS (Details) - USD ($)</t>
  </si>
  <si>
    <t>Viralpwnage.com asset</t>
  </si>
  <si>
    <t>Impairment</t>
  </si>
  <si>
    <t>NOTE 7. NOTES PAYABLE - Note Payable (Details) - USD ($)</t>
  </si>
  <si>
    <t>Note dated April 30, 2015, to Warwick Overseas, LLC, interest at 5%, due in two installments of $125,000 at the end of each year, term of two years</t>
  </si>
  <si>
    <t>Total note payable</t>
  </si>
  <si>
    <t>Less current portion of Note payable</t>
  </si>
  <si>
    <t>Total-term portion of note payable</t>
  </si>
  <si>
    <t>NOTE 7. NOTES PAYABLE (Details Narrative) - USD ($)</t>
  </si>
  <si>
    <t>Promissory Note</t>
  </si>
  <si>
    <t>Unrelated party advanced funds</t>
  </si>
  <si>
    <t>Unrelated party advance</t>
  </si>
  <si>
    <t>Interest accrued on unrelated party advance</t>
  </si>
  <si>
    <t>Total outstanding on unrelated party advance</t>
  </si>
  <si>
    <t>Interest rate on unrelated party advance</t>
  </si>
  <si>
    <t>5.00%</t>
  </si>
  <si>
    <t>Accrued interest on note payable</t>
  </si>
  <si>
    <t>NOTE 8. INCOME TAXES (Details) - USD ($)</t>
  </si>
  <si>
    <t>Deferred tax asset, generated from net operating loss at statutory rates</t>
  </si>
  <si>
    <t>Valuation allowance</t>
  </si>
  <si>
    <t>Federal income tax rate</t>
  </si>
  <si>
    <t>35.00%</t>
  </si>
  <si>
    <t>Increase in valuation allowance</t>
  </si>
  <si>
    <t>(35.00%)</t>
  </si>
  <si>
    <t>Effective income tax rate</t>
  </si>
  <si>
    <t>0.00%</t>
  </si>
  <si>
    <t>NOTE 8. INCOME TAXES (Details Narrative) - Jul. 31, 2015 - USD ($)</t>
  </si>
  <si>
    <t>Total</t>
  </si>
  <si>
    <t>Net operating loss carry forwards</t>
  </si>
  <si>
    <t>Gross deferred tax assets</t>
  </si>
  <si>
    <t>Gross deferred tax assets expected rate</t>
  </si>
  <si>
    <t>NOLs begin expiring in year</t>
  </si>
  <si>
    <t>NOTE 9. COMMITMENTS AND CONTINGENCIES (Details Narrative)</t>
  </si>
  <si>
    <t>Jul. 31, 2015USD ($)</t>
  </si>
  <si>
    <t>Capital Lease Obligations</t>
  </si>
  <si>
    <t>Operating Lease Obligations, monthly</t>
  </si>
  <si>
    <t>NOTE 10. RELATED PARTY TRANSACTIONS (Details Narrative)</t>
  </si>
  <si>
    <t>NOTE 11. SHAREHOLDERS' EQUITY (Details Narrative) - $ / shares</t>
  </si>
  <si>
    <t>Potentially dilutive instruments</t>
  </si>
  <si>
    <t>Common shares issued during perio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88425000</v>
      </c>
    </row>
    <row r="8" spans="1:3">
      <c t="s" r="A8" s="4">
        <v>12</v>
      </c>
      <c t="s" r="B8" s="4">
        <v>13</v>
      </c>
    </row>
    <row r="9" spans="1:3">
      <c t="s" r="A9" s="4">
        <v>14</v>
      </c>
      <c t="n" r="B9" s="5">
        <v>1551906</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r="1" spans="1:2">
      <c t="s" r="A1" s="1">
        <v>140</v>
      </c>
      <c t="s" r="B1" s="2">
        <v>1</v>
      </c>
    </row>
    <row r="2" spans="1:2">
      <c t="s" r="B2" s="2">
        <v>2</v>
      </c>
    </row>
    <row r="3" spans="1:2">
      <c t="s" r="A3" s="3">
        <v>108</v>
      </c>
    </row>
    <row r="4" spans="1:2">
      <c t="s" r="A4" s="4">
        <v>141</v>
      </c>
      <c t="s" r="B4" s="4">
        <v>142</v>
      </c>
    </row>
    <row r="5" spans="1:2">
      <c t="s" r="A5" s="4">
        <v>143</v>
      </c>
      <c t="s" r="B5" s="4">
        <v>144</v>
      </c>
    </row>
    <row r="6" spans="1:2">
      <c t="s" r="A6" s="4">
        <v>145</v>
      </c>
      <c t="s" r="B6" s="4">
        <v>146</v>
      </c>
    </row>
    <row r="7" spans="1:2">
      <c t="s" r="A7" s="4">
        <v>147</v>
      </c>
      <c t="s" r="B7" s="4">
        <v>148</v>
      </c>
    </row>
    <row r="8" spans="1:2">
      <c t="s" r="A8" s="4">
        <v>149</v>
      </c>
      <c t="s" r="B8" s="4">
        <v>150</v>
      </c>
    </row>
    <row r="9" spans="1:2">
      <c t="s" r="A9" s="4">
        <v>151</v>
      </c>
      <c t="s" r="B9" s="4">
        <v>152</v>
      </c>
    </row>
    <row r="10" spans="1:2">
      <c t="s" r="A10" s="4">
        <v>153</v>
      </c>
      <c t="s" r="B10" s="4">
        <v>154</v>
      </c>
    </row>
    <row r="11" spans="1:2">
      <c t="s" r="A11" s="4">
        <v>155</v>
      </c>
      <c t="s" r="B11" s="4">
        <v>156</v>
      </c>
    </row>
    <row r="12" spans="1:2">
      <c t="s" r="A12" s="4">
        <v>157</v>
      </c>
      <c t="s" r="B12" s="4">
        <v>158</v>
      </c>
    </row>
    <row r="13" spans="1:2">
      <c t="s" r="A13" s="4">
        <v>159</v>
      </c>
      <c t="s" r="B13" s="4">
        <v>160</v>
      </c>
    </row>
    <row r="14" spans="1:2">
      <c t="s" r="A14" s="4">
        <v>161</v>
      </c>
      <c t="s" r="B14" s="4">
        <v>162</v>
      </c>
    </row>
    <row r="15" spans="1:2">
      <c t="s" r="A15" s="4">
        <v>163</v>
      </c>
      <c t="s" r="B15" s="4">
        <v>164</v>
      </c>
    </row>
    <row r="16" spans="1:2">
      <c t="s" r="A16" s="4">
        <v>165</v>
      </c>
      <c t="s" r="B16"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65"/>
  </cols>
  <sheetData>
    <row r="1" spans="1:2">
      <c t="s" r="A1" s="1">
        <v>167</v>
      </c>
      <c t="s" r="B1" s="2">
        <v>1</v>
      </c>
    </row>
    <row r="2" spans="1:2">
      <c t="s" r="B2" s="2">
        <v>2</v>
      </c>
    </row>
    <row r="3" spans="1:2">
      <c t="s" r="A3" s="3">
        <v>120</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v>
      </c>
      <c t="n" r="C3" s="7">
        <v>100</v>
      </c>
    </row>
    <row r="4" spans="1:3">
      <c t="s" r="A4" s="4">
        <v>31</v>
      </c>
      <c t="n" r="B4" s="5">
        <v>2500</v>
      </c>
      <c t="n" r="C4" s="5">
        <v>4375</v>
      </c>
    </row>
    <row r="5" spans="1:3">
      <c t="s" r="A5" s="4">
        <v>32</v>
      </c>
      <c t="n" r="B5" s="5">
        <v>811</v>
      </c>
      <c t="n" r="C5" s="5">
        <v>0</v>
      </c>
    </row>
    <row r="6" spans="1:3">
      <c t="s" r="A6" s="4">
        <v>33</v>
      </c>
      <c t="n" r="B6" s="5">
        <v>3321</v>
      </c>
      <c t="n" r="C6" s="5">
        <v>4475</v>
      </c>
    </row>
    <row r="7" spans="1:3">
      <c t="s" r="A7" s="4">
        <v>34</v>
      </c>
      <c t="n" r="B7" s="5">
        <v>250000</v>
      </c>
      <c t="n" r="C7" s="5">
        <v>250000</v>
      </c>
    </row>
    <row r="8" spans="1:3">
      <c t="s" r="A8" s="4">
        <v>35</v>
      </c>
      <c t="n" r="B8" s="5">
        <v>253321</v>
      </c>
      <c t="n" r="C8" s="5">
        <v>254475</v>
      </c>
    </row>
    <row r="9" spans="1:3">
      <c t="s" r="A9" s="3">
        <v>36</v>
      </c>
    </row>
    <row r="10" spans="1:3">
      <c t="s" r="A10" s="4">
        <v>37</v>
      </c>
      <c t="n" r="B10" s="5">
        <v>8468</v>
      </c>
      <c t="n" r="C10" s="5">
        <v>8078</v>
      </c>
    </row>
    <row r="11" spans="1:3">
      <c t="s" r="A11" s="4">
        <v>38</v>
      </c>
      <c t="n" r="B11" s="5">
        <v>17625</v>
      </c>
      <c t="n" r="C11" s="5">
        <v>8500</v>
      </c>
    </row>
    <row r="12" spans="1:3">
      <c t="s" r="A12" s="4">
        <v>39</v>
      </c>
      <c t="n" r="B12" s="5">
        <v>48000</v>
      </c>
      <c t="n" r="C12" s="5">
        <v>26000</v>
      </c>
    </row>
    <row r="13" spans="1:3">
      <c t="s" r="A13" s="4">
        <v>40</v>
      </c>
      <c t="n" r="B13" s="5">
        <v>3685</v>
      </c>
      <c t="n" r="C13" s="5">
        <v>116</v>
      </c>
    </row>
    <row r="14" spans="1:3">
      <c t="s" r="A14" s="4">
        <v>41</v>
      </c>
      <c t="n" r="B14" s="5">
        <v>0</v>
      </c>
      <c t="n" r="C14" s="5">
        <v>179</v>
      </c>
    </row>
    <row r="15" spans="1:3">
      <c t="s" r="A15" s="4">
        <v>42</v>
      </c>
      <c t="n" r="B15" s="5">
        <v>33275</v>
      </c>
      <c t="n" r="C15" s="5">
        <v>18956</v>
      </c>
    </row>
    <row r="16" spans="1:3">
      <c t="s" r="A16" s="4">
        <v>43</v>
      </c>
      <c t="n" r="B16" s="5">
        <v>125000</v>
      </c>
      <c t="n" r="C16" s="5">
        <v>125000</v>
      </c>
    </row>
    <row r="17" spans="1:3">
      <c t="s" r="A17" s="4">
        <v>44</v>
      </c>
      <c t="n" r="B17" s="5">
        <v>236053</v>
      </c>
      <c t="n" r="C17" s="5">
        <v>186829</v>
      </c>
    </row>
    <row r="18" spans="1:3">
      <c t="s" r="A18" s="4">
        <v>45</v>
      </c>
      <c t="n" r="B18" s="5">
        <v>125000</v>
      </c>
      <c t="n" r="C18" s="5">
        <v>125000</v>
      </c>
    </row>
    <row r="19" spans="1:3">
      <c t="s" r="A19" s="4">
        <v>46</v>
      </c>
      <c t="n" r="B19" s="5">
        <v>361053</v>
      </c>
      <c t="n" r="C19" s="5">
        <v>311829</v>
      </c>
    </row>
    <row r="20" spans="1:3">
      <c t="s" r="A20" s="3">
        <v>47</v>
      </c>
    </row>
    <row r="21" spans="1:3">
      <c t="s" r="A21" s="4">
        <v>48</v>
      </c>
      <c t="n" r="B21" s="5">
        <v>0</v>
      </c>
      <c t="n" r="C21" s="5">
        <v>0</v>
      </c>
    </row>
    <row r="22" spans="1:3">
      <c t="s" r="A22" s="4">
        <v>49</v>
      </c>
      <c t="n" r="B22" s="5">
        <v>88425</v>
      </c>
      <c t="n" r="C22" s="5">
        <v>88425</v>
      </c>
    </row>
    <row r="23" spans="1:3">
      <c t="s" r="A23" s="4">
        <v>50</v>
      </c>
      <c t="n" r="B23" s="5">
        <v>42096</v>
      </c>
      <c t="n" r="C23" s="5">
        <v>42096</v>
      </c>
    </row>
    <row r="24" spans="1:3">
      <c t="s" r="A24" s="4">
        <v>51</v>
      </c>
      <c t="n" r="B24" s="5">
        <v>-238253</v>
      </c>
      <c t="n" r="C24" s="5">
        <v>-187875</v>
      </c>
    </row>
    <row r="25" spans="1:3">
      <c t="s" r="A25" s="4">
        <v>52</v>
      </c>
      <c t="n" r="B25" s="5">
        <v>-107732</v>
      </c>
      <c t="n" r="C25" s="5">
        <v>-57354</v>
      </c>
    </row>
    <row r="26" spans="1:3">
      <c t="s" r="A26" s="4">
        <v>53</v>
      </c>
      <c t="n" r="B26" s="7">
        <v>253321</v>
      </c>
      <c t="n" r="C26" s="7">
        <v>254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0</v>
      </c>
      <c t="s" r="B1" s="2">
        <v>1</v>
      </c>
    </row>
    <row r="2" spans="1:2">
      <c t="s" r="B2" s="2">
        <v>2</v>
      </c>
    </row>
    <row r="3" spans="1:2">
      <c t="s" r="A3" s="3">
        <v>123</v>
      </c>
    </row>
    <row r="4" spans="1:2">
      <c t="s" r="A4" s="4">
        <v>45</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72</v>
      </c>
      <c t="s" r="B1" s="2">
        <v>1</v>
      </c>
    </row>
    <row r="2" spans="1:2">
      <c t="s" r="B2" s="2">
        <v>2</v>
      </c>
    </row>
    <row r="3" spans="1:2">
      <c t="s" r="A3" s="3">
        <v>126</v>
      </c>
    </row>
    <row r="4" spans="1:2">
      <c t="s" r="A4" s="4">
        <v>173</v>
      </c>
      <c t="s" r="B4" s="4">
        <v>174</v>
      </c>
    </row>
    <row r="5" spans="1:2">
      <c t="s" r="A5" s="4">
        <v>175</v>
      </c>
      <c t="s" r="B5"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v>
      </c>
      <c t="s" r="B1" s="2">
        <v>178</v>
      </c>
    </row>
    <row r="2" spans="1:3">
      <c t="s" r="B2" s="2">
        <v>179</v>
      </c>
      <c t="s" r="C2" s="2">
        <v>28</v>
      </c>
    </row>
    <row r="3" spans="1:3">
      <c t="s" r="A3" s="3">
        <v>108</v>
      </c>
    </row>
    <row r="4" spans="1:3">
      <c t="s" r="A4" s="4">
        <v>149</v>
      </c>
      <c t="n" r="B4" s="7">
        <v>44</v>
      </c>
      <c t="n" r="C4" s="7">
        <v>100</v>
      </c>
    </row>
    <row r="5" spans="1:3">
      <c t="s" r="A5" s="4">
        <v>180</v>
      </c>
      <c t="s" r="B5" s="4">
        <v>181</v>
      </c>
    </row>
    <row r="6" spans="1:3">
      <c t="s" r="A6" s="4">
        <v>182</v>
      </c>
      <c t="s" r="B6" s="4">
        <v>183</v>
      </c>
    </row>
    <row r="7" spans="1:3">
      <c t="s" r="A7" s="4">
        <v>184</v>
      </c>
      <c t="s" r="B7" s="4">
        <v>185</v>
      </c>
    </row>
    <row r="8" spans="1:3">
      <c t="s" r="A8" s="4">
        <v>186</v>
      </c>
      <c t="n" r="B8" s="7">
        <v>0</v>
      </c>
      <c t="n" r="C8" s="5">
        <v>0</v>
      </c>
    </row>
    <row r="9" spans="1:3">
      <c t="s" r="A9" s="4">
        <v>187</v>
      </c>
      <c t="n" r="B9" s="7">
        <v>0</v>
      </c>
      <c t="n" r="C9" s="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88</v>
      </c>
      <c t="s" r="B1" s="2">
        <v>2</v>
      </c>
      <c t="s" r="C1" s="2">
        <v>28</v>
      </c>
    </row>
    <row r="2" spans="1:3">
      <c t="s" r="A2" s="3">
        <v>117</v>
      </c>
    </row>
    <row r="3" spans="1:3">
      <c t="s" r="A3" s="4">
        <v>189</v>
      </c>
      <c t="n" r="B3" s="7">
        <v>2500</v>
      </c>
      <c t="n" r="C3" s="7">
        <v>43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90</v>
      </c>
      <c t="s" r="B1" s="2">
        <v>2</v>
      </c>
      <c t="s" r="C1" s="2">
        <v>28</v>
      </c>
    </row>
    <row r="2" spans="1:3">
      <c t="s" r="A2" s="3">
        <v>120</v>
      </c>
    </row>
    <row r="3" spans="1:3">
      <c t="s" r="A3" s="4">
        <v>191</v>
      </c>
      <c t="n" r="B3" s="7">
        <v>250000</v>
      </c>
      <c t="n" r="C3" s="7">
        <v>250000</v>
      </c>
    </row>
    <row r="4" spans="1:3">
      <c t="s" r="A4" s="4">
        <v>192</v>
      </c>
      <c t="n" r="B4" s="7">
        <v>0</v>
      </c>
      <c t="n" r="C4"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3</v>
      </c>
      <c t="s" r="B1" s="2">
        <v>2</v>
      </c>
      <c t="s" r="C1" s="2">
        <v>28</v>
      </c>
    </row>
    <row r="2" spans="1:3">
      <c t="s" r="A2" s="3">
        <v>123</v>
      </c>
    </row>
    <row r="3" spans="1:3">
      <c t="s" r="A3" s="4">
        <v>194</v>
      </c>
      <c t="n" r="B3" s="7">
        <v>250000</v>
      </c>
      <c t="n" r="C3" s="7">
        <v>250000</v>
      </c>
    </row>
    <row r="4" spans="1:3">
      <c t="s" r="A4" s="4">
        <v>195</v>
      </c>
      <c t="n" r="B4" s="5">
        <v>250000</v>
      </c>
      <c t="n" r="C4" s="5">
        <v>250000</v>
      </c>
    </row>
    <row r="5" spans="1:3">
      <c t="s" r="A5" s="4">
        <v>196</v>
      </c>
      <c t="n" r="B5" s="5">
        <v>125000</v>
      </c>
      <c t="n" r="C5" s="5">
        <v>125000</v>
      </c>
    </row>
    <row r="6" spans="1:3">
      <c t="s" r="A6" s="4">
        <v>197</v>
      </c>
      <c t="n" r="B6" s="7">
        <v>125000</v>
      </c>
      <c t="n" r="C6" s="7">
        <v>1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198</v>
      </c>
      <c t="s" r="B1" s="2">
        <v>1</v>
      </c>
    </row>
    <row r="2" spans="1:3">
      <c t="s" r="B2" s="2">
        <v>2</v>
      </c>
      <c t="s" r="C2" s="2">
        <v>28</v>
      </c>
    </row>
    <row r="3" spans="1:3">
      <c t="s" r="A3" s="3">
        <v>199</v>
      </c>
    </row>
    <row r="4" spans="1:3">
      <c t="s" r="A4" s="4">
        <v>200</v>
      </c>
      <c t="n" r="B4" s="7">
        <v>14319</v>
      </c>
    </row>
    <row r="5" spans="1:3">
      <c t="s" r="A5" s="4">
        <v>201</v>
      </c>
      <c t="n" r="B5" s="5">
        <v>33275</v>
      </c>
      <c t="n" r="C5" s="7">
        <v>18956</v>
      </c>
    </row>
    <row r="6" spans="1:3">
      <c t="s" r="A6" s="4">
        <v>202</v>
      </c>
      <c t="n" r="B6" s="5">
        <v>419</v>
      </c>
      <c t="n" r="C6" s="5">
        <v>116</v>
      </c>
    </row>
    <row r="7" spans="1:3">
      <c t="s" r="A7" s="4">
        <v>203</v>
      </c>
      <c t="n" r="B7" s="7">
        <v>33694</v>
      </c>
      <c t="n" r="C7" s="7">
        <v>19072</v>
      </c>
    </row>
    <row r="8" spans="1:3">
      <c t="s" r="A8" s="4">
        <v>204</v>
      </c>
      <c t="s" r="B8" s="4">
        <v>205</v>
      </c>
      <c t="s" r="C8" s="4">
        <v>205</v>
      </c>
    </row>
    <row r="9" spans="1:3">
      <c t="s" r="A9" s="3">
        <v>45</v>
      </c>
    </row>
    <row r="10" spans="1:3">
      <c t="s" r="A10" s="4">
        <v>206</v>
      </c>
      <c t="n" r="B10" s="7">
        <v>3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07</v>
      </c>
      <c t="s" r="B1" s="2">
        <v>1</v>
      </c>
    </row>
    <row r="2" spans="1:3">
      <c t="s" r="B2" s="2">
        <v>2</v>
      </c>
      <c t="s" r="C2" s="2">
        <v>28</v>
      </c>
    </row>
    <row r="3" spans="1:3">
      <c t="s" r="A3" s="3">
        <v>126</v>
      </c>
    </row>
    <row r="4" spans="1:3">
      <c t="s" r="A4" s="4">
        <v>208</v>
      </c>
      <c t="n" r="B4" s="7">
        <v>83400</v>
      </c>
      <c t="n" r="C4" s="7">
        <v>65800</v>
      </c>
    </row>
    <row r="5" spans="1:3">
      <c t="s" r="A5" s="4">
        <v>209</v>
      </c>
      <c t="n" r="B5" s="7">
        <v>-83400</v>
      </c>
      <c t="n" r="C5" s="7">
        <v>-65800</v>
      </c>
    </row>
    <row r="6" spans="1:3">
      <c t="s" r="A6" s="4">
        <v>210</v>
      </c>
      <c t="s" r="B6" s="4">
        <v>211</v>
      </c>
    </row>
    <row r="7" spans="1:3">
      <c t="s" r="A7" s="4">
        <v>212</v>
      </c>
      <c t="s" r="B7" s="4">
        <v>213</v>
      </c>
    </row>
    <row r="8" spans="1:3">
      <c t="s" r="A8" s="4">
        <v>214</v>
      </c>
      <c t="s" r="B8"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1"/>
  </cols>
  <sheetData>
    <row r="1" spans="1:2">
      <c t="s" r="A1" s="1">
        <v>216</v>
      </c>
      <c t="s" r="B1" s="2">
        <v>217</v>
      </c>
    </row>
    <row r="2" spans="1:2">
      <c t="s" r="A2" s="3">
        <v>126</v>
      </c>
    </row>
    <row r="3" spans="1:2">
      <c t="s" r="A3" s="4">
        <v>218</v>
      </c>
      <c t="n" r="B3" s="7">
        <v>238253</v>
      </c>
    </row>
    <row r="4" spans="1:2">
      <c t="s" r="A4" s="4">
        <v>219</v>
      </c>
      <c t="n" r="B4" s="7">
        <v>83400</v>
      </c>
    </row>
    <row r="5" spans="1:2">
      <c t="s" r="A5" s="4">
        <v>220</v>
      </c>
      <c t="s" r="B5" s="4">
        <v>211</v>
      </c>
    </row>
    <row r="6" spans="1:2">
      <c t="s" r="A6" s="4">
        <v>221</v>
      </c>
      <c t="n" r="B6" s="5">
        <v>20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222</v>
      </c>
      <c t="s" r="B1" s="2">
        <v>223</v>
      </c>
    </row>
    <row r="2" spans="1:2">
      <c t="s" r="A2" s="3">
        <v>129</v>
      </c>
    </row>
    <row r="3" spans="1:2">
      <c t="s" r="A3" s="4">
        <v>224</v>
      </c>
      <c t="n" r="B3" s="7">
        <v>0</v>
      </c>
    </row>
    <row r="4" spans="1:2">
      <c t="s" r="A4" s="4">
        <v>225</v>
      </c>
      <c t="n" r="B4" s="7">
        <v>5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4</v>
      </c>
      <c t="s" r="B1" s="2">
        <v>2</v>
      </c>
      <c t="s" r="C1" s="2">
        <v>28</v>
      </c>
    </row>
    <row r="2" spans="1:3">
      <c t="s" r="A2" s="3">
        <v>55</v>
      </c>
    </row>
    <row r="3" spans="1:3">
      <c t="s" r="A3" s="4">
        <v>56</v>
      </c>
      <c t="n" r="B3" s="8">
        <v>0.001</v>
      </c>
      <c t="n" r="C3" s="8">
        <v>0.001</v>
      </c>
    </row>
    <row r="4" spans="1:3">
      <c t="s" r="A4" s="4">
        <v>57</v>
      </c>
      <c t="n" r="B4" s="5">
        <v>10000000</v>
      </c>
      <c t="n" r="C4" s="5">
        <v>10000000</v>
      </c>
    </row>
    <row r="5" spans="1:3">
      <c t="s" r="A5" s="4">
        <v>58</v>
      </c>
      <c t="n" r="B5" s="5">
        <v>0</v>
      </c>
      <c t="n" r="C5" s="5">
        <v>0</v>
      </c>
    </row>
    <row r="6" spans="1:3">
      <c t="s" r="A6" s="4">
        <v>59</v>
      </c>
      <c t="n" r="B6" s="5">
        <v>0</v>
      </c>
      <c t="n" r="C6" s="5">
        <v>0</v>
      </c>
    </row>
    <row r="7" spans="1:3">
      <c t="s" r="A7" s="3">
        <v>60</v>
      </c>
    </row>
    <row r="8" spans="1:3">
      <c t="s" r="A8" s="4">
        <v>61</v>
      </c>
      <c t="n" r="B8" s="8">
        <v>0.001</v>
      </c>
      <c t="n" r="C8" s="8">
        <v>0.001</v>
      </c>
    </row>
    <row r="9" spans="1:3">
      <c t="s" r="A9" s="4">
        <v>62</v>
      </c>
      <c t="n" r="B9" s="5">
        <v>100000000</v>
      </c>
      <c t="n" r="C9" s="5">
        <v>100000000</v>
      </c>
    </row>
    <row r="10" spans="1:3">
      <c t="s" r="A10" s="4">
        <v>63</v>
      </c>
      <c t="n" r="B10" s="5">
        <v>88425000</v>
      </c>
      <c t="n" r="C10" s="5">
        <v>88425000</v>
      </c>
    </row>
    <row r="11" spans="1:3">
      <c t="s" r="A11" s="4">
        <v>64</v>
      </c>
      <c t="n" r="B11" s="5">
        <v>88425000</v>
      </c>
      <c t="n" r="C11" s="5">
        <v>884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226</v>
      </c>
      <c t="s" r="B1" s="2">
        <v>1</v>
      </c>
    </row>
    <row r="2" spans="1:2">
      <c t="s" r="B2" s="2">
        <v>223</v>
      </c>
    </row>
    <row r="3" spans="1:2">
      <c t="s" r="A3" s="3">
        <v>132</v>
      </c>
    </row>
    <row r="4" spans="1:2">
      <c t="s" r="A4" s="4">
        <v>32</v>
      </c>
      <c t="n" r="B4" s="7">
        <v>8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27</v>
      </c>
      <c t="s" r="B1" s="2">
        <v>1</v>
      </c>
    </row>
    <row r="2" spans="1:3">
      <c t="s" r="B2" s="2">
        <v>2</v>
      </c>
      <c t="s" r="C2" s="2">
        <v>28</v>
      </c>
    </row>
    <row r="3" spans="1:3">
      <c t="s" r="A3" s="3">
        <v>60</v>
      </c>
    </row>
    <row r="4" spans="1:3">
      <c t="s" r="A4" s="4">
        <v>228</v>
      </c>
      <c t="n" r="B4" s="5">
        <v>0</v>
      </c>
    </row>
    <row r="5" spans="1:3">
      <c t="s" r="A5" s="4">
        <v>61</v>
      </c>
      <c t="n" r="B5" s="8">
        <v>0.001</v>
      </c>
      <c t="n" r="C5" s="8">
        <v>0.001</v>
      </c>
    </row>
    <row r="6" spans="1:3">
      <c t="s" r="A6" s="4">
        <v>62</v>
      </c>
      <c t="n" r="B6" s="5">
        <v>100000000</v>
      </c>
      <c t="n" r="C6" s="5">
        <v>100000000</v>
      </c>
    </row>
    <row r="7" spans="1:3">
      <c t="s" r="A7" s="4">
        <v>63</v>
      </c>
      <c t="n" r="B7" s="5">
        <v>88425000</v>
      </c>
      <c t="n" r="C7" s="5">
        <v>88425000</v>
      </c>
    </row>
    <row r="8" spans="1:3">
      <c t="s" r="A8" s="4">
        <v>229</v>
      </c>
      <c t="n" r="B8" s="5">
        <v>0</v>
      </c>
    </row>
    <row r="9" spans="1:3">
      <c t="s" r="A9" s="3">
        <v>55</v>
      </c>
    </row>
    <row r="10" spans="1:3">
      <c t="s" r="A10" s="4">
        <v>56</v>
      </c>
      <c t="n" r="B10" s="8">
        <v>0.001</v>
      </c>
      <c t="n" r="C10" s="8">
        <v>0.001</v>
      </c>
    </row>
    <row r="11" spans="1:3">
      <c t="s" r="A11" s="4">
        <v>57</v>
      </c>
      <c t="n" r="B11" s="5">
        <v>10000000</v>
      </c>
      <c t="n" r="C11" s="5">
        <v>10000000</v>
      </c>
    </row>
    <row r="12" spans="1:3">
      <c t="s" r="A12" s="4">
        <v>58</v>
      </c>
      <c t="n" r="B12" s="5">
        <v>0</v>
      </c>
      <c t="n" r="C12" s="5">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0</v>
      </c>
      <c t="n" r="C4" s="7">
        <v>0</v>
      </c>
    </row>
    <row r="5" spans="1:3">
      <c t="s" r="A5" s="3">
        <v>69</v>
      </c>
    </row>
    <row r="6" spans="1:3">
      <c t="s" r="A6" s="4">
        <v>70</v>
      </c>
      <c t="n" r="B6" s="5">
        <v>0</v>
      </c>
      <c t="n" r="C6" s="5">
        <v>336</v>
      </c>
    </row>
    <row r="7" spans="1:3">
      <c t="s" r="A7" s="4">
        <v>71</v>
      </c>
      <c t="n" r="B7" s="5">
        <v>37330</v>
      </c>
      <c t="n" r="C7" s="5">
        <v>2113</v>
      </c>
    </row>
    <row r="8" spans="1:3">
      <c t="s" r="A8" s="4">
        <v>72</v>
      </c>
      <c t="n" r="B8" s="5">
        <v>9478</v>
      </c>
      <c t="n" r="C8" s="5">
        <v>3025</v>
      </c>
    </row>
    <row r="9" spans="1:3">
      <c t="s" r="A9" s="4">
        <v>73</v>
      </c>
      <c t="n" r="B9" s="5">
        <v>46808</v>
      </c>
      <c t="n" r="C9" s="5">
        <v>5474</v>
      </c>
    </row>
    <row r="10" spans="1:3">
      <c t="s" r="A10" s="3">
        <v>74</v>
      </c>
    </row>
    <row r="11" spans="1:3">
      <c t="s" r="A11" s="4">
        <v>75</v>
      </c>
      <c t="n" r="B11" s="5">
        <v>-3570</v>
      </c>
      <c t="n" r="C11" s="5">
        <v>0</v>
      </c>
    </row>
    <row r="12" spans="1:3">
      <c t="s" r="A12" s="4">
        <v>76</v>
      </c>
      <c t="n" r="B12" s="5">
        <v>-50378</v>
      </c>
      <c t="n" r="C12" s="5">
        <v>-5474</v>
      </c>
    </row>
    <row r="13" spans="1:3">
      <c t="s" r="A13" s="4">
        <v>77</v>
      </c>
      <c t="n" r="B13" s="5">
        <v>0</v>
      </c>
      <c t="n" r="C13" s="5">
        <v>0</v>
      </c>
    </row>
    <row r="14" spans="1:3">
      <c t="s" r="A14" s="4">
        <v>78</v>
      </c>
      <c t="n" r="B14" s="5">
        <v>-50378</v>
      </c>
      <c t="n" r="C14" s="5">
        <v>-5474</v>
      </c>
    </row>
    <row r="15" spans="1:3">
      <c t="s" r="A15" s="4">
        <v>79</v>
      </c>
      <c t="n" r="B15" s="7">
        <v>-50378</v>
      </c>
      <c t="n" r="C15" s="7">
        <v>-5474</v>
      </c>
    </row>
    <row r="16" spans="1:3">
      <c t="s" r="A16" s="4">
        <v>80</v>
      </c>
      <c t="n" r="B16" s="7">
        <v>0</v>
      </c>
      <c t="n" r="C16" s="7">
        <v>0</v>
      </c>
    </row>
    <row r="17" spans="1:3">
      <c t="s" r="A17" s="4">
        <v>81</v>
      </c>
      <c t="n" r="B17" s="5">
        <v>88425000</v>
      </c>
      <c t="n" r="C17" s="5">
        <v>884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66</v>
      </c>
    </row>
    <row r="3" spans="1:3">
      <c t="s" r="A3" s="3">
        <v>83</v>
      </c>
    </row>
    <row r="4" spans="1:3">
      <c t="s" r="A4" s="4">
        <v>84</v>
      </c>
      <c t="n" r="B4" s="7">
        <v>-50378</v>
      </c>
      <c t="n" r="C4" s="7">
        <v>-5474</v>
      </c>
    </row>
    <row r="5" spans="1:3">
      <c t="s" r="A5" s="3">
        <v>85</v>
      </c>
    </row>
    <row r="6" spans="1:3">
      <c t="s" r="A6" s="4">
        <v>86</v>
      </c>
      <c t="n" r="B6" s="5">
        <v>0</v>
      </c>
      <c t="n" r="C6" s="5">
        <v>336</v>
      </c>
    </row>
    <row r="7" spans="1:3">
      <c t="s" r="A7" s="4">
        <v>87</v>
      </c>
      <c t="n" r="B7" s="5">
        <v>0</v>
      </c>
      <c t="n" r="C7" s="5">
        <v>900</v>
      </c>
    </row>
    <row r="8" spans="1:3">
      <c t="s" r="A8" s="4">
        <v>88</v>
      </c>
      <c t="n" r="B8" s="5">
        <v>0</v>
      </c>
      <c t="n" r="C8" s="5">
        <v>1000</v>
      </c>
    </row>
    <row r="9" spans="1:3">
      <c t="s" r="A9" s="3">
        <v>89</v>
      </c>
    </row>
    <row r="10" spans="1:3">
      <c t="s" r="A10" s="4">
        <v>31</v>
      </c>
      <c t="n" r="B10" s="5">
        <v>1875</v>
      </c>
      <c t="n" r="C10" s="5">
        <v>1282</v>
      </c>
    </row>
    <row r="11" spans="1:3">
      <c t="s" r="A11" s="4">
        <v>37</v>
      </c>
      <c t="n" r="B11" s="5">
        <v>390</v>
      </c>
      <c t="n" r="C11" s="5">
        <v>338</v>
      </c>
    </row>
    <row r="12" spans="1:3">
      <c t="s" r="A12" s="4">
        <v>38</v>
      </c>
      <c t="n" r="B12" s="5">
        <v>9125</v>
      </c>
      <c t="n" r="C12" s="5">
        <v>1500</v>
      </c>
    </row>
    <row r="13" spans="1:3">
      <c t="s" r="A13" s="4">
        <v>39</v>
      </c>
      <c t="n" r="B13" s="5">
        <v>22000</v>
      </c>
      <c t="n" r="C13" s="5">
        <v>0</v>
      </c>
    </row>
    <row r="14" spans="1:3">
      <c t="s" r="A14" s="4">
        <v>90</v>
      </c>
      <c t="n" r="B14" s="5">
        <v>-990</v>
      </c>
      <c t="n" r="C14" s="5">
        <v>0</v>
      </c>
    </row>
    <row r="15" spans="1:3">
      <c t="s" r="A15" s="4">
        <v>40</v>
      </c>
      <c t="n" r="B15" s="5">
        <v>3569</v>
      </c>
      <c t="n" r="C15" s="5">
        <v>0</v>
      </c>
    </row>
    <row r="16" spans="1:3">
      <c t="s" r="A16" s="4">
        <v>91</v>
      </c>
      <c t="n" r="B16" s="5">
        <v>0</v>
      </c>
      <c t="n" r="C16" s="5">
        <v>118</v>
      </c>
    </row>
    <row r="17" spans="1:3">
      <c t="s" r="A17" s="4">
        <v>92</v>
      </c>
      <c t="n" r="B17" s="5">
        <v>-14409</v>
      </c>
      <c t="n" r="C17" s="5">
        <v>0</v>
      </c>
    </row>
    <row r="18" spans="1:3">
      <c t="s" r="A18" s="3">
        <v>93</v>
      </c>
    </row>
    <row r="19" spans="1:3">
      <c t="s" r="A19" s="4">
        <v>94</v>
      </c>
      <c t="n" r="B19" s="5">
        <v>0</v>
      </c>
      <c t="n" r="C19" s="5">
        <v>0</v>
      </c>
    </row>
    <row r="20" spans="1:3">
      <c t="s" r="A20" s="3">
        <v>95</v>
      </c>
    </row>
    <row r="21" spans="1:3">
      <c t="s" r="A21" s="4">
        <v>96</v>
      </c>
      <c t="n" r="B21" s="5">
        <v>14319</v>
      </c>
      <c t="n" r="C21" s="5">
        <v>0</v>
      </c>
    </row>
    <row r="22" spans="1:3">
      <c t="s" r="A22" s="4">
        <v>97</v>
      </c>
      <c t="n" r="B22" s="5">
        <v>14319</v>
      </c>
      <c t="n" r="C22" s="5">
        <v>0</v>
      </c>
    </row>
    <row r="23" spans="1:3">
      <c t="s" r="A23" s="4">
        <v>98</v>
      </c>
      <c t="n" r="B23" s="5">
        <v>-90</v>
      </c>
      <c t="n" r="C23" s="5">
        <v>0</v>
      </c>
    </row>
    <row r="24" spans="1:3">
      <c t="s" r="A24" s="4">
        <v>99</v>
      </c>
      <c t="n" r="B24" s="5">
        <v>100</v>
      </c>
      <c t="n" r="C24" s="5">
        <v>44</v>
      </c>
    </row>
    <row r="25" spans="1:3">
      <c t="s" r="A25" s="4">
        <v>100</v>
      </c>
      <c t="n" r="B25" s="5">
        <v>10</v>
      </c>
      <c t="n" r="C25" s="5">
        <v>44</v>
      </c>
    </row>
    <row r="26" spans="1:3">
      <c t="s" r="A26" s="3">
        <v>101</v>
      </c>
    </row>
    <row r="27" spans="1:3">
      <c t="s" r="A27" s="4">
        <v>102</v>
      </c>
      <c t="n" r="B27" s="5">
        <v>0</v>
      </c>
      <c t="n" r="C27" s="5">
        <v>0</v>
      </c>
    </row>
    <row r="28" spans="1:3">
      <c t="s" r="A28" s="4">
        <v>103</v>
      </c>
      <c t="n" r="B28" s="7">
        <v>0</v>
      </c>
      <c t="n" r="C2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OTE 1. BACKGROUND INFORMATION</vt:lpstr>
      <vt:lpstr>NOTE 2. SUMMARY OF SIGNIFICANT </vt:lpstr>
      <vt:lpstr>NOTE 3. GOING CONCERN</vt:lpstr>
      <vt:lpstr>NOTE 4. RECENTLY ISSUED ACCOUNT</vt:lpstr>
      <vt:lpstr>NOTE 5. PREPAID EXPENSES</vt:lpstr>
      <vt:lpstr>NOTE 6. INDEFINITE-LIVED INTANG</vt:lpstr>
      <vt:lpstr>NOTE 7. NOTES PAYABLE</vt:lpstr>
      <vt:lpstr>NOTE 8. INCOME TAXES</vt:lpstr>
      <vt:lpstr>NOTE 9. COMMITMENTS AND CONTING</vt:lpstr>
      <vt:lpstr>NOTE 10. RELATED PARTY TRANSACT</vt:lpstr>
      <vt:lpstr>NOTE 11. SHAREHOLDERS' EQUITY</vt:lpstr>
      <vt:lpstr>NOTE 12. SUBSEQUENT EVENTS</vt:lpstr>
      <vt:lpstr>NOTE 2. SUMMARY OF SIGNIFICAN18</vt:lpstr>
      <vt:lpstr>NOTE 6. INDEFINITE-LIVED INTA19</vt:lpstr>
      <vt:lpstr>NOTE 7. NOTES PAYABLE (Tables)</vt:lpstr>
      <vt:lpstr>NOTE 8. INCOME TAXES (Tables)</vt:lpstr>
      <vt:lpstr>NOTE 2. SUMMARY OF SIGNIFICAN22</vt:lpstr>
      <vt:lpstr>NOTE 5. PREPAID EXPENSE (Detail</vt:lpstr>
      <vt:lpstr>NOTE 6. INDEFINITE-LIVED INTA24</vt:lpstr>
      <vt:lpstr>NOTE 7. NOTES PAYABLE - Note Pa</vt:lpstr>
      <vt:lpstr>NOTE 7. NOTES PAYABLE (Details </vt:lpstr>
      <vt:lpstr>NOTE 8. INCOME TAXES (Details)</vt:lpstr>
      <vt:lpstr>NOTE 8. INCOME TAXES (Details N</vt:lpstr>
      <vt:lpstr>NOTE 9. COMMITMENTS AND CONTI29</vt:lpstr>
      <vt:lpstr>NOTE 10. RELATED PARTY TRANSA30</vt:lpstr>
      <vt:lpstr>NOTE 11. SHARE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7:19:37Z</dcterms:created>
  <dcterms:modified xmlns:dcterms="http://purl.org/dc/terms/" xmlns:xsi="http://www.w3.org/2001/XMLSchema-instance" xsi:type="dcterms:W3CDTF">2015-09-21T17:19:37Z</dcterms:modified>
  <dc:title xmlns:dc="http://purl.org/dc/elements/1.1/">Untitled</dc:title>
  <dc:description xmlns:dc="http://purl.org/dc/elements/1.1/"/>
  <dc:subject xmlns:dc="http://purl.org/dc/elements/1.1/"/>
  <cp:keywords/>
  <cp:category/>
</cp:coreProperties>
</file>